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OLDEN ENTERTAINMENT, INC.</t>
        </is>
      </c>
    </row>
    <row r="8">
      <c r="A8" s="4" t="inlineStr">
        <is>
          <t>Entity Central Index Key</t>
        </is>
      </c>
      <c r="B8" s="4" t="inlineStr">
        <is>
          <t>00010712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Compensation Actually Paid to PEO (1) Average Summary Compensation Table Total for Non-PEO NEOs Average Compensation Actually Paid to Non-PEO NEOs (1) Total Shareholder Return Peer Group Total Shareholder Return (2) Net Income (Loss), in thousands Adjusted EBITDA, in thousands (3) 2022 $ 6,160,513 $ 9,090,358 $ 2,261,769 $ 1,381,929 $ 194.59 $ 57.48 $ 82,346 $ 271,330 2021 8,781,384 25,380,010 3,780,476 3,992,503 262.90 77.17 161,776 300,718 2020 5,225,783 8,071,979 1,683,770 1,688,553 103.48 88.55 (136,611) 194,800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For 2022 and 2021, the non-PEO NEOs consisted of Messrs. Protell, Arcana, Sartini II and Haas. For 2020, the non-PEO NEOs consisted of Messrs. Protell, Arcana, Sartini II, Haas, and Sean T. Higgins, our former Executive Vice President of Governmental Affairs.</t>
        </is>
      </c>
      <c r="C6" s="4" t="inlineStr">
        <is>
          <t xml:space="preserve"> </t>
        </is>
      </c>
      <c r="D6" s="4" t="inlineStr">
        <is>
          <t xml:space="preserve"> </t>
        </is>
      </c>
    </row>
    <row r="7">
      <c r="A7" s="4" t="inlineStr">
        <is>
          <t>PEO Total Compensation Amount</t>
        </is>
      </c>
      <c r="B7" s="5" t="n">
        <v>6160513</v>
      </c>
      <c r="C7" s="5" t="n">
        <v>8781384</v>
      </c>
      <c r="D7" s="5" t="n">
        <v>5225783</v>
      </c>
    </row>
    <row r="8">
      <c r="A8" s="4" t="inlineStr">
        <is>
          <t>PEO Actually Paid Compensation Amount</t>
        </is>
      </c>
      <c r="B8" s="5" t="n">
        <v>9090358</v>
      </c>
      <c r="C8" s="6" t="n">
        <v>25380010</v>
      </c>
      <c r="D8" s="6" t="n">
        <v>8071979</v>
      </c>
    </row>
    <row r="9">
      <c r="A9" s="4" t="inlineStr">
        <is>
          <t>Adjustment To PEO Compensation, Footnote [Text Block]</t>
        </is>
      </c>
      <c r="B9" s="4" t="inlineStr">
        <is>
          <t>Amounts represent compensation actually paid to our PEO and the average compensation actually paid to our remaining NEOs for the relevant fiscal year, as determined under SEC rules (and described below). For 2022 and 2021, the non-PEO NEOs consisted of Messrs. Protell, Arcana, Sartini II and Haas. For 2020, the non-PEO NEOs consisted of Messrs. Protell, Arcana, Sartini II, Haas, and Sean T. Higgins, our former Executive Vice President of Governmental Affairs. The amounts reported in the “Compensation Actually Paid to PEO” and “Average Compensation Actually Paid to Non-PEO NEOs” columns do not reflect the actual compensation paid to or realized by our PEO or our non-P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 2022 Summary Compensation Table ” for certain other compensation of our PEO and our non-PEO NEOs for each applicable fiscal year and the “ 2022 Option Exercises and Stock Vested ” table for the value realized by each of them upon the vesting of stock awards during 2022. To calculate the amounts in the compensation actually paid to our PEO and the average for the other NEOs in the table above, the following amounts were deducted from and added to (as applicable) the “total” compensation as reported in the “ 2022 Summary Compensation Table :” Summary Compensation Table Total Exclusion of Stock Awards Reported in the Summary Compensation Table for Applicable Fiscal Year Inclusion of Equity Values (a) Compensation Actually Paid Blake L. Sartini 2022 $ 6,160,513 $ (3,412,493) $ 6,342,338 $ 9,090,358 2021 8,781,384 (2,999,992) 19,598,618 25,380,010 2020 5,225,783 (2,750,002) 5,596,198 8,071,979 Average of Non-PEO NEOs 2022 $ 2,261,769 $ (1,165,622) $ 285,782 $ 1,381,929 2021 3,780,476 (1,224,888) 1,436,915 3,992,503 2020 1,683,770 (822,499) 827,282 1,688,553 (a) The amounts in the Inclusion of Equity Values in the table above are calculated as follows: Year - End Fair Value of Equity Awards Granted During Year that Remained Unvested as of Last Day of Year Change in Fair Value from Last Day of Prior Year to Last Day of Year of Unvested Equity Awards Granted in Prior Years Vesting - Date Fair Value of Equity Awards Granted During Year that Vested During Year Change in Fair Value From Last Day of Prior Year to Vesting Date of Unvested Equity Awards Granted in Prior Years that Vested During Year Total - Inclusion of Equity Values Blake L. Sartini 2022 $ 10,123,769 $ (4,195,915) $ — $ 414,484 $ 6,342,338 2021 7,230,995 11,212,885 — 1,154,738 19,598,618 2020 6,173,538 (120,277) — (457,062) 5,596,198 Average of Non-PEO NEOs 2022 $ 465,459 $ (198,202) $ — $ 18,525 $ 285,782 2021 340,119 661,841 351,682 83,273 1,436,915 2020 385,208 (1,664) 502,066 (58,328) 827,282 Fair value or change in fair value, as applicable, of equity awards in the “Compensation Actually Paid” columns was determined by reference to (i) for solely service-vesting RSU awards, the closing price per share on the applicable year-end date(s) or, in the case of vesting dates, the closing price per share on the applicable vesting date(s); (ii) for PSU awards, the same valuation methodology as RSU awards above except that the year-end values are multiplied by the probability of achievement of the applicable performance objective as of the applicable date; and (iii) for stock options, a Black-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remaining life of the award in the case of underwater stock options and, in the case of in the money options, an expected life equal to the original ratio of expected life relative to the ten year contractual life multiplied times the remaining life as of the applicable revaluation date, and in all cases based on volatility and risk free rates determined as of the revaluation date based on the expected life period and based on an expected dividend rate of 0%. For additional information on the assumptions used to calculate the valuation of the awards, see Note 8 to the audited consolidated financial statements included in our Annual Report on Form 10-K for the year ended December 31, 2022, and prior years.</t>
        </is>
      </c>
      <c r="C9" s="4" t="inlineStr">
        <is>
          <t xml:space="preserve"> </t>
        </is>
      </c>
      <c r="D9" s="4" t="inlineStr">
        <is>
          <t xml:space="preserve"> </t>
        </is>
      </c>
    </row>
    <row r="10">
      <c r="A10" s="4" t="inlineStr">
        <is>
          <t>Non-PEO NEO Average Total Compensation Amount</t>
        </is>
      </c>
      <c r="B10" s="5" t="n">
        <v>2261769</v>
      </c>
      <c r="C10" s="6" t="n">
        <v>3780476</v>
      </c>
      <c r="D10" s="6" t="n">
        <v>1683770</v>
      </c>
    </row>
    <row r="11">
      <c r="A11" s="4" t="inlineStr">
        <is>
          <t>Non-PEO NEO Average Compensation Actually Paid Amount</t>
        </is>
      </c>
      <c r="B11" s="5" t="n">
        <v>1381929</v>
      </c>
      <c r="C11" s="6" t="n">
        <v>3992503</v>
      </c>
      <c r="D11" s="6" t="n">
        <v>1688553</v>
      </c>
    </row>
    <row r="12">
      <c r="A12" s="4" t="inlineStr">
        <is>
          <t>Adjustment to Non-PEO NEO Compensation Footnote [Text Block]</t>
        </is>
      </c>
      <c r="B12" s="4" t="inlineStr">
        <is>
          <t>Amounts represent compensation actually paid to our PEO and the average compensation actually paid to our remaining NEOs for the relevant fiscal year, as determined under SEC rules (and described below). For 2022 and 2021, the non-PEO NEOs consisted of Messrs. Protell, Arcana, Sartini II and Haas. For 2020, the non-PEO NEOs consisted of Messrs. Protell, Arcana, Sartini II, Haas, and Sean T. Higgins, our former Executive Vice President of Governmental Affairs. The amounts reported in the “Compensation Actually Paid to PEO” and “Average Compensation Actually Paid to Non-PEO NEOs” columns do not reflect the actual compensation paid to or realized by our PEO or our non-P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 2022 Summary Compensation Table ” for certain other compensation of our PEO and our non-PEO NEOs for each applicable fiscal year and the “ 2022 Option Exercises and Stock Vested ” table for the value realized by each of them upon the vesting of stock awards during 2022. To calculate the amounts in the compensation actually paid to our PEO and the average for the other NEOs in the table above, the following amounts were deducted from and added to (as applicable) the “total” compensation as reported in the “ 2022 Summary Compensation Table :” Summary Compensation Table Total Exclusion of Stock Awards Reported in the Summary Compensation Table for Applicable Fiscal Year Inclusion of Equity Values (a) Compensation Actually Paid Blake L. Sartini 2022 $ 6,160,513 $ (3,412,493) $ 6,342,338 $ 9,090,358 2021 8,781,384 (2,999,992) 19,598,618 25,380,010 2020 5,225,783 (2,750,002) 5,596,198 8,071,979 Average of Non-PEO NEOs 2022 $ 2,261,769 $ (1,165,622) $ 285,782 $ 1,381,929 2021 3,780,476 (1,224,888) 1,436,915 3,992,503 2020 1,683,770 (822,499) 827,282 1,688,553 (a) The amounts in the Inclusion of Equity Values in the table above are calculated as follows: Year - End Fair Value of Equity Awards Granted During Year that Remained Unvested as of Last Day of Year Change in Fair Value from Last Day of Prior Year to Last Day of Year of Unvested Equity Awards Granted in Prior Years Vesting - Date Fair Value of Equity Awards Granted During Year that Vested During Year Change in Fair Value From Last Day of Prior Year to Vesting Date of Unvested Equity Awards Granted in Prior Years that Vested During Year Total - Inclusion of Equity Values Blake L. Sartini 2022 $ 10,123,769 $ (4,195,915) $ — $ 414,484 $ 6,342,338 2021 7,230,995 11,212,885 — 1,154,738 19,598,618 2020 6,173,538 (120,277) — (457,062) 5,596,198 Average of Non-PEO NEOs 2022 $ 465,459 $ (198,202) $ — $ 18,525 $ 285,782 2021 340,119 661,841 351,682 83,273 1,436,915 2020 385,208 (1,664) 502,066 (58,328) 827,282 Fair value or change in fair value, as applicable, of equity awards in the “Compensation Actually Paid” columns was determined by reference to (i) for solely service-vesting RSU awards, the closing price per share on the applicable year-end date(s) or, in the case of vesting dates, the closing price per share on the applicable vesting date(s); (ii) for PSU awards, the same valuation methodology as RSU awards above except that the year-end values are multiplied by the probability of achievement of the applicable performance objective as of the applicable date; and (iii) for stock options, a Black-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remaining life of the award in the case of underwater stock options and, in the case of in the money options, an expected life equal to the original ratio of expected life relative to the ten year contractual life multiplied times the remaining life as of the applicable revaluation date, and in all cases based on volatility and risk free rates determined as of the revaluation date based on the expected life period and based on an expected dividend rate of 0%. For additional information on the assumptions used to calculate the valuation of the awards, see Note 8 to the audited consolidated financial statements included in our Annual Report on Form 10-K for the year ended December 31, 2022, and prior years.</t>
        </is>
      </c>
      <c r="C12" s="4" t="inlineStr">
        <is>
          <t xml:space="preserve"> </t>
        </is>
      </c>
      <c r="D12" s="4" t="inlineStr">
        <is>
          <t xml:space="preserve"> </t>
        </is>
      </c>
    </row>
    <row r="13">
      <c r="A13" s="4" t="inlineStr">
        <is>
          <t>Compensation Actually Paid vs. Total Shareholder Return [Text Block]</t>
        </is>
      </c>
      <c r="B13" s="4" t="inlineStr">
        <is>
          <t>Compensation Actually Paid Versus TSR 2020-2022</t>
        </is>
      </c>
      <c r="C13" s="4" t="inlineStr">
        <is>
          <t xml:space="preserve"> </t>
        </is>
      </c>
      <c r="D13" s="4" t="inlineStr">
        <is>
          <t xml:space="preserve"> </t>
        </is>
      </c>
    </row>
    <row r="14">
      <c r="A14" s="4" t="inlineStr">
        <is>
          <t>Compensation Actually Paid vs. Net Income [Text Block]</t>
        </is>
      </c>
      <c r="B14" s="4" t="inlineStr">
        <is>
          <t>Compensation Actually Paid Versus Net Income (Loss) 2020-2022</t>
        </is>
      </c>
      <c r="C14" s="4" t="inlineStr">
        <is>
          <t xml:space="preserve"> </t>
        </is>
      </c>
      <c r="D14" s="4" t="inlineStr">
        <is>
          <t xml:space="preserve"> </t>
        </is>
      </c>
    </row>
    <row r="15">
      <c r="A15" s="4" t="inlineStr">
        <is>
          <t>Compensation Actually Paid vs. Company Selected Measure [Text Block]</t>
        </is>
      </c>
      <c r="B15" s="4" t="inlineStr">
        <is>
          <t>Compensation Actually Paid Versus Adjusted EBITDA 2020-2022</t>
        </is>
      </c>
      <c r="C15" s="4" t="inlineStr">
        <is>
          <t xml:space="preserve"> </t>
        </is>
      </c>
      <c r="D15" s="4" t="inlineStr">
        <is>
          <t xml:space="preserve"> </t>
        </is>
      </c>
    </row>
    <row r="16">
      <c r="A16" s="4" t="inlineStr">
        <is>
          <t>Total Shareholder Return Vs Peer Group [Text Block]</t>
        </is>
      </c>
      <c r="B16" s="4" t="inlineStr">
        <is>
          <t>Compensation Actually Paid Versus TSR 2020-2022</t>
        </is>
      </c>
      <c r="C16" s="4" t="inlineStr">
        <is>
          <t xml:space="preserve"> </t>
        </is>
      </c>
      <c r="D16" s="4" t="inlineStr">
        <is>
          <t xml:space="preserve"> </t>
        </is>
      </c>
    </row>
    <row r="17">
      <c r="A17" s="4" t="inlineStr">
        <is>
          <t>Total Shareholder Return Amount</t>
        </is>
      </c>
      <c r="B17" s="7" t="n">
        <v>194.59</v>
      </c>
      <c r="C17" s="8" t="n">
        <v>262.9</v>
      </c>
      <c r="D17" s="8" t="n">
        <v>103.48</v>
      </c>
    </row>
    <row r="18">
      <c r="A18" s="4" t="inlineStr">
        <is>
          <t>Peer Group Total Shareholder Return Amount</t>
        </is>
      </c>
      <c r="B18" s="8" t="n">
        <v>57.48</v>
      </c>
      <c r="C18" s="8" t="n">
        <v>77.17</v>
      </c>
      <c r="D18" s="8" t="n">
        <v>88.55</v>
      </c>
    </row>
    <row r="19">
      <c r="A19" s="4" t="inlineStr">
        <is>
          <t>Net Income (Loss)</t>
        </is>
      </c>
      <c r="B19" s="5" t="n">
        <v>82346000</v>
      </c>
      <c r="C19" s="5" t="n">
        <v>161776000</v>
      </c>
      <c r="D19" s="5" t="n">
        <v>-136611000</v>
      </c>
    </row>
    <row r="20">
      <c r="A20" s="4" t="inlineStr">
        <is>
          <t>Company Selected Measure Amount</t>
        </is>
      </c>
      <c r="B20" s="6" t="n">
        <v>271330000</v>
      </c>
      <c r="C20" s="6" t="n">
        <v>300718000</v>
      </c>
      <c r="D20" s="6" t="n">
        <v>194800000</v>
      </c>
    </row>
    <row r="21">
      <c r="A21" s="4" t="inlineStr">
        <is>
          <t>PEO Name</t>
        </is>
      </c>
      <c r="B21" s="4" t="inlineStr">
        <is>
          <t>Blake L. Sartini</t>
        </is>
      </c>
      <c r="C21" s="4" t="inlineStr">
        <is>
          <t xml:space="preserve"> </t>
        </is>
      </c>
      <c r="D21" s="4" t="inlineStr">
        <is>
          <t xml:space="preserve"> </t>
        </is>
      </c>
    </row>
    <row r="22">
      <c r="A22" s="4" t="inlineStr">
        <is>
          <t>Additional 402(v) Disclosure [Text Block]</t>
        </is>
      </c>
      <c r="B22" s="4" t="inlineStr">
        <is>
          <t>For the relevant fiscal year, represents the cumulative Total Shareholder Return (the “TSR”) of the companies included in the Dow Jones US Gambling Index. The graphs below compare the compensation actually paid to our PEO and the average of the compensation actually paid to our remaining NEOs, with (i) our cumulative TSR, (ii) our Peer Group TSR, (iii) our net income, and (iv) our Adjusted EBITDA, in each case, for the fiscal years ended December 31, 2020, 2021 and 2022. TSR amounts reported in the graph assume an initial fixed investment of $100, and that all dividends, if any, were reinvested. For additional details regarding Adjusted EBITDA and its impact on our executive compensation, please see the section titled “ 2022 Executive Compensation Decisions — Annual Incentive Program ” in our “ Compensation Discussion and Analysis</t>
        </is>
      </c>
      <c r="C22" s="4" t="inlineStr">
        <is>
          <t xml:space="preserve"> </t>
        </is>
      </c>
      <c r="D22" s="4" t="inlineStr">
        <is>
          <t xml:space="preserve"> </t>
        </is>
      </c>
    </row>
    <row r="23">
      <c r="A23" s="4" t="inlineStr">
        <is>
          <t>Dividend Rate</t>
        </is>
      </c>
      <c r="B23" s="9" t="n">
        <v>0</v>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Adjusted EBITDA is a non-GAAP measure. For a discussion of Adjusted EBITDA and a reconciliation of Adjusted EBITDA to net income for fiscal years 2022 and 2021, refer to page 31 of “Management’s Discussion and Analysis of Financial Condition and Results of Operations” in our Annual Report on Form 10-K for the year ended December 31, 2022, filed with the SEC on March 1, 2023. For a discussion of Adjusted EBITDA and a reconciliation of Adjusted EBITDA to net income for fiscal year 2020, refer to page 30 of “Management’s Discussion and Analysis of Financial Condition and Results of Operations” in our Annual Report on Form 10-K for the year ended December 31, 2020, filed with the SEC on March 12, 2021.</t>
        </is>
      </c>
      <c r="C27" s="4" t="inlineStr">
        <is>
          <t xml:space="preserve"> </t>
        </is>
      </c>
      <c r="D27" s="4" t="inlineStr">
        <is>
          <t xml:space="preserve"> </t>
        </is>
      </c>
    </row>
    <row r="28">
      <c r="A28" s="4" t="inlineStr">
        <is>
          <t>PEO [Member] | Equity Awards Reported Value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3412493</v>
      </c>
      <c r="C30" s="5" t="n">
        <v>-2999992</v>
      </c>
      <c r="D30" s="5" t="n">
        <v>-2750002</v>
      </c>
    </row>
    <row r="31">
      <c r="A31" s="4" t="inlineStr">
        <is>
          <t>PEO [Member] | Equity Value Adjustment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6342338</v>
      </c>
      <c r="C33" s="6" t="n">
        <v>19598618</v>
      </c>
      <c r="D33" s="6" t="n">
        <v>5596198</v>
      </c>
    </row>
    <row r="34">
      <c r="A34" s="4" t="inlineStr">
        <is>
          <t>PEO [Member] | Equity Awards Granted During the Year, Un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 Equity Awards</t>
        </is>
      </c>
      <c r="B36" s="6" t="n">
        <v>10123769</v>
      </c>
      <c r="C36" s="6" t="n">
        <v>7230995</v>
      </c>
      <c r="D36" s="6" t="n">
        <v>6173538</v>
      </c>
    </row>
    <row r="37">
      <c r="A37" s="4" t="inlineStr">
        <is>
          <t>PEO [Member] | Equity Awards Granted in Prior Years,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6" t="n">
        <v>-4195915</v>
      </c>
      <c r="C39" s="6" t="n">
        <v>11212885</v>
      </c>
      <c r="D39" s="6" t="n">
        <v>-120277</v>
      </c>
    </row>
    <row r="40">
      <c r="A40" s="4" t="inlineStr">
        <is>
          <t>PEO [Member] | Equity Awards Granted During the Year, 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0</v>
      </c>
      <c r="C42" s="6" t="n">
        <v>0</v>
      </c>
      <c r="D42" s="6" t="n">
        <v>0</v>
      </c>
    </row>
    <row r="43">
      <c r="A43" s="4" t="inlineStr">
        <is>
          <t>PEO [Member] | Equity Awards Granted in Prior Years, 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414484</v>
      </c>
      <c r="C45" s="6" t="n">
        <v>1154738</v>
      </c>
      <c r="D45" s="6" t="n">
        <v>-457062</v>
      </c>
    </row>
    <row r="46">
      <c r="A46" s="4" t="inlineStr">
        <is>
          <t>Non-PEO NEO [Member] | Equity Awards Reported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65622</v>
      </c>
      <c r="C48" s="6" t="n">
        <v>-1224888</v>
      </c>
      <c r="D48" s="6" t="n">
        <v>-822499</v>
      </c>
    </row>
    <row r="49">
      <c r="A49" s="4" t="inlineStr">
        <is>
          <t>Non-PEO NEO [Member] | Equity Value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85782</v>
      </c>
      <c r="C51" s="6" t="n">
        <v>1436915</v>
      </c>
      <c r="D51" s="6" t="n">
        <v>827282</v>
      </c>
    </row>
    <row r="52">
      <c r="A52" s="4" t="inlineStr">
        <is>
          <t>Non-PEO NEO [Member] | Equity Awards Granted During the Year,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465459</v>
      </c>
      <c r="C54" s="6" t="n">
        <v>340119</v>
      </c>
      <c r="D54" s="6" t="n">
        <v>385208</v>
      </c>
    </row>
    <row r="55">
      <c r="A55" s="4" t="inlineStr">
        <is>
          <t>Non-PEO NEO [Member] | Equity Awards Granted in Prior Year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198202</v>
      </c>
      <c r="C57" s="6" t="n">
        <v>661841</v>
      </c>
      <c r="D57" s="6" t="n">
        <v>-1664</v>
      </c>
    </row>
    <row r="58">
      <c r="A58" s="4" t="inlineStr">
        <is>
          <t>Non-PEO NEO [Member] | Equity Awards Granted During the Year,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0</v>
      </c>
      <c r="C60" s="6" t="n">
        <v>351682</v>
      </c>
      <c r="D60" s="6" t="n">
        <v>502066</v>
      </c>
    </row>
    <row r="61">
      <c r="A61" s="4" t="inlineStr">
        <is>
          <t>Non-PEO NEO [Member] | Equity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5" t="n">
        <v>18525</v>
      </c>
      <c r="C63" s="5" t="n">
        <v>83273</v>
      </c>
      <c r="D63" s="5" t="n">
        <v>-583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7:06:07Z</dcterms:created>
  <dcterms:modified xmlns:dcterms="http://purl.org/dc/terms/" xmlns:xsi="http://www.w3.org/2001/XMLSchema-instance" xsi:type="dcterms:W3CDTF">2023-04-12T17:06:07Z</dcterms:modified>
</cp:coreProperties>
</file>